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Financing"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Revenues (Tables)" sheetId="15" state="visible" r:id="rId15"/>
    <sheet xmlns:r="http://schemas.openxmlformats.org/officeDocument/2006/relationships" name="Inventories (Tables)" sheetId="16" state="visible" r:id="rId16"/>
    <sheet xmlns:r="http://schemas.openxmlformats.org/officeDocument/2006/relationships" name="Commitments and Contingencies (" sheetId="17" state="visible" r:id="rId17"/>
    <sheet xmlns:r="http://schemas.openxmlformats.org/officeDocument/2006/relationships" name="Revenues - Sales By Region (Det" sheetId="18" state="visible" r:id="rId18"/>
    <sheet xmlns:r="http://schemas.openxmlformats.org/officeDocument/2006/relationships" name="Revenues - Revenue from Externa" sheetId="19" state="visible" r:id="rId19"/>
    <sheet xmlns:r="http://schemas.openxmlformats.org/officeDocument/2006/relationships" name="Revenues (Details)" sheetId="20" state="visible" r:id="rId20"/>
    <sheet xmlns:r="http://schemas.openxmlformats.org/officeDocument/2006/relationships" name="Inventories (Details)" sheetId="21" state="visible" r:id="rId21"/>
    <sheet xmlns:r="http://schemas.openxmlformats.org/officeDocument/2006/relationships" name="Earnings per share (Details)"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Financing (Details)" sheetId="25" state="visible" r:id="rId25"/>
    <sheet xmlns:r="http://schemas.openxmlformats.org/officeDocument/2006/relationships" name="Income Taxes (Details)"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1" customWidth="1" min="2" max="2"/>
    <col width="13" customWidth="1" min="3" max="3"/>
  </cols>
  <sheetData>
    <row r="1">
      <c r="A1" s="1" t="inlineStr">
        <is>
          <t>Document And Entity Information - shares</t>
        </is>
      </c>
      <c r="B1" s="2" t="inlineStr">
        <is>
          <t>9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LLIED HEALTHCARE PRODUCTS INC</t>
        </is>
      </c>
    </row>
    <row r="10">
      <c r="A10" s="4" t="inlineStr">
        <is>
          <t>Entity Central Index Key</t>
        </is>
      </c>
      <c r="B10" s="4" t="inlineStr">
        <is>
          <t>0000874710</t>
        </is>
      </c>
    </row>
    <row r="11">
      <c r="A11" s="4" t="inlineStr">
        <is>
          <t>Current Fiscal Year End Date</t>
        </is>
      </c>
      <c r="B11" s="4" t="inlineStr">
        <is>
          <t>--06-30</t>
        </is>
      </c>
    </row>
    <row r="12">
      <c r="A12" s="4" t="inlineStr">
        <is>
          <t>Entity Filer Category</t>
        </is>
      </c>
      <c r="B12" s="4" t="inlineStr">
        <is>
          <t>Non-accelerated Filer</t>
        </is>
      </c>
    </row>
    <row r="13">
      <c r="A13" s="4" t="inlineStr">
        <is>
          <t>Trading Symbol</t>
        </is>
      </c>
      <c r="B13" s="4" t="inlineStr">
        <is>
          <t>AHPI</t>
        </is>
      </c>
    </row>
    <row r="14">
      <c r="A14" s="4" t="inlineStr">
        <is>
          <t>Entity Common Stock, Shares Outstanding</t>
        </is>
      </c>
      <c r="C14" s="5" t="n">
        <v>4013537</v>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t>
        </is>
      </c>
    </row>
    <row r="4">
      <c r="A4" s="4" t="inlineStr">
        <is>
          <t>Earnings Per Share</t>
        </is>
      </c>
      <c r="B4" s="4" t="inlineStr">
        <is>
          <t>4. Earnings per share
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 shares outstanding for the three and nine months ended March 31, 2021 and 2020 were 4,013,537. The number of diluted shares outstanding for the three months ended March 31, 2021 and 2020 were 4,013,537. The number of diluted shares outstanding for the nine months ended March 31, 2021 and 2020 were 4,027,310 and 4,013,53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5. Commitments and Contingencies
Legal Claims
The Company is subject to various investigations, claims and legal proceedings covering a wide range of matters that arise in the ordinary course of its business activities. The Company has recognized costs and associated liabilities only for those investigations, claims and legal proceedings for which in its view it is probable that liabilities have been incurred and the related amounts are estimable.
Environmental Remediation
The Company is party to a Brownfield Cleanup Program Agreement with the New York Department of Environmental Conservation under its Brownfield Cleanup Program with respect to the Company’s property in Stuyvesant Falls, New York. The agreement recognizes that the soil and groundwater at the Stuyvesant Falls facility is impacted by chemical compounds exceeding regulatory standards. Pursuant to the agreement, the Company will conduct, at its expense, investigation and remediation at the site.
The Company’s best estimate of the expected cost to remediate the site is $1.1 million. This amount was recorded as an expense during fiscal 2020 and is reflected in other accrued liabilities and selling, general and administrative expenses in the Company’s financial statements. As of March 31, 2021, the Company has paid approximately $98,000 in remediation expenses which have been charged to the initial reserve.
Liability for future environmental expenditures
Balance - July 1, 2020
$
1,037,000
Charges to income
—
Remedial and investigatory spending
15,806
Balance - March 31 , 2021
$
1,021,194
March 31, 2021
June 30, 2020
Reflected in the Balance Sheet as:
Current, included in Other Liabilities
$
1,021,194
$
514,000
Long-term environmental
—
523,000
Total liability
$
1,021,194
$
1,037,000
Employment Contract
On April 20, 2021, the Company entered into an employment contract with its chief executive officer, Joseph F. Ondrus, Jr., which provides for an initial term of three years with annual renewals. The contract includes termination without cause and change of control provisions, under which the chief executive officer is entitled to continued payments of annual salary and benefits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9 Months Ended</t>
        </is>
      </c>
    </row>
    <row r="2">
      <c r="B2" s="2" t="inlineStr">
        <is>
          <t>Mar. 31, 2021</t>
        </is>
      </c>
    </row>
    <row r="3">
      <c r="A3" s="3" t="inlineStr">
        <is>
          <t>Financing</t>
        </is>
      </c>
    </row>
    <row r="4">
      <c r="A4" s="4" t="inlineStr">
        <is>
          <t>Financing</t>
        </is>
      </c>
      <c r="B4" s="4" t="inlineStr">
        <is>
          <t>6. Financing
North Mill Loan
The Company is party to a Loan and Security Agreement with North Mill Capital, LLC (“North Mill”), as successor in interest to Summit Financial Resources, L.P., dated effective February 27, 2017, as amended April 16, 2018, April 24, 2019 and December 18, 2020 (as amended, the “Credit Agreement”). Pursuant to the Credit Agreement,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and inventory but will not exceed $4,000,000. At March 31, 2021 availability under the agreement was $1.7 million.
The Credit Facility will be available, subject to its terms, on a revolving basis until it expires on February 27, 2023, at which time all amounts outstanding under the Credit Facility will be due and payable. Advances will bear interest at a rate equal to 2.00% in excess of the prime rate as reported in the Wall Street Journal. Interest is computed based on the actual number of days elapsed over a year of 360 days. In addition to interest, the Credit facility requires that the Company pay the lender a monthly administration fee in an amount equal to forty-seven hundredths percent (0.47%) of the average outstanding daily principal amount of loan advances for each calendar month, or portion thereof.
Regardless of the amount borrowed under the Credit Facility, the Company will pay a minimum amount of .25% (25 basis points) per month on the maximum availability ($10,000 per month). In the event the Company prepays or terminates the Credit Facility prior to February 27, 2022, the Company will be obligated to pay an amount equal to the minimum monthly payment multiplied by the number of months remaining between February 27, 2022 and the date of such prepayment or termination.
Under the Credit Agreement, advances are generally subject to customary borrowing conditions and to North Mill’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bove the otherwise applicable interest rate (provided, that the interest rate may not exceed the highest rate permissible under law), and would have the option to accelerate maturity and payment of the Company’s obligations under the Credit Facility.
The Company was in compliance with all of the covenants associated with the Credit Facility at March 31, 2021.
PPP Loan
On April 22, 2020, the Company entered into a Payroll Protection Program (PPP) loan agreement (the “SBA Loan”) with Jefferson Bank and Trust Company under the Coronavirus Aid, Relief, and Economic Security Act (“CARES Act”) administered by the U.S. Small Business Administration (the “SBA”). The Company received total proceeds of $2.375 million from the SBA Loan. In accordance with the requirements of the CARES Act, the Company used proceeds from the SBA Loan for payroll costs and other permitted uses. The SBA Loan is scheduled to mature on April 13, 2022 and has a 1.00% interest rate and is subject to the terms and conditions applicable to loans administered by the U.S. Small Business Administration under the CARES Act.
All or a portion of the SBA Loan may be forgiven by the SBA upon application by the Company upon documentation of expenditures in accordance with the SBA requirements. Under the CARES Act, loan forgiveness is available for the sum of documented payroll costs, covered rent payments, covered mortgage interest and covered utilities during the eight week or at the Company’s election 24 week period beginning on the loan origination date, subject to regulations and guidance provided by the United States Treasury.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The Company has submitted its application for forgiveness and is awaiting approval from the SBA. In the event the SBA Loan, or any portion thereof, is forgiven pursuant to the CARES Act, the amount forgiven is applied to outstanding principal. The Company has filed an application for forgiveness of the entire principal of the SBA Loan but cannot guarantee whether or to what extent such forgiveness will be granted.
Payments of unforgiven principal and interest are deferred until the date that SBA remits the Company's loan forgiveness amount to the lender, at which point the Company is required to repay such amounts in equal monthly payments over the remainder of the two year term of the SBA Loan. The SBA Loan is evidenced by a promissory note, which contains customary events of default relating to, among other things, payment defaults and breaches of representations and warranties. The SBA Loan may be prepaid by the Company at any time prior to maturity with no prepayment penalties.
At March 31, 2021 the Company had $3.9 million of indebtedness outstanding, including lease obligations, short-term debt, and long term debt. The prime rate as reported in the Wall Street Journal was 3.25% on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7.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As a result of the Consolidated Appropriations Act of 2021 signed by the President on December 27, 2020, approximately $2,400,000 of expenses incurred that were attributed to the Company’s PPP loan became deductible in the three months ended December 31, 2020. The deductibility of these expenses created a tax loss for the nine months ended March 31, 2021. In the three and nine months ended March 31, 2021 the Company recorded the tax benefit of losses incurred in the amount of approximately $133,000 and $582,000, respectively. As the realization of the tax benefit of the net operating loss is not assured, an additional valuation allowance of a like amount was recorded. For the three and nine months ended March 31, 2020 the Company recorded the tax benefit of losses incurred in the amount of approximately $82,000 and $623,000. As the realization of the tax benefit of the net operating loss is not assured an additional valuation allowance of a like amount was recorded. The total valuation allowance recorded by the Company as of March 31, 2021 and 2020 was approximately $3, 357,000 and $3,348,000, respectively. To the extent that the Company incurs losses in future quarters, the tax benefit of those losses will be subject to a valuation allowance. To the extent the Company has taxable income, the taxable income will be offset by net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9 Months Ended</t>
        </is>
      </c>
    </row>
    <row r="2">
      <c r="B2" s="2" t="inlineStr">
        <is>
          <t>Mar. 31, 2021</t>
        </is>
      </c>
    </row>
    <row r="3">
      <c r="A3" s="3" t="inlineStr">
        <is>
          <t>Summary of Significant Accounting and Reporting Policies</t>
        </is>
      </c>
    </row>
    <row r="4">
      <c r="A4" s="4" t="inlineStr">
        <is>
          <t>Basis of Presentation</t>
        </is>
      </c>
      <c r="B4" s="4" t="inlineStr">
        <is>
          <t>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GAAP”)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20.</t>
        </is>
      </c>
    </row>
    <row r="5">
      <c r="A5" s="4" t="inlineStr">
        <is>
          <t>Fair Value of Financial Instruments</t>
        </is>
      </c>
      <c r="B5" s="4" t="inlineStr">
        <is>
          <t>Fair Value of Financial Instruments
The Company’s financial instruments consist of cash and cash equivalents, accounts receivable, accounts payable and the revolving credit facility. The carrying amounts for cash and cash equivalents, accounts receivable and accounts payable approximate their fair value due to the short maturity of these instruments. The carrying amount of the revolving credit facility approximates fair value due to the debt having a variable interest rate.</t>
        </is>
      </c>
    </row>
    <row r="6">
      <c r="A6" s="4" t="inlineStr">
        <is>
          <t>Recently Issued Accounting Pronouncements</t>
        </is>
      </c>
      <c r="B6" s="4" t="inlineStr">
        <is>
          <t>Recently Issued Accounting Pronouncements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financial statements.
In December 2019, the FASB issued ASU 2019-12, Income Taxes (Topic 740): Simplifying the Accounting for Income Taxes.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do not expect the adoption of this standard to have a material impact on our financial statements.</t>
        </is>
      </c>
    </row>
    <row r="7">
      <c r="A7" s="4" t="inlineStr">
        <is>
          <t>Risk and Uncertainties, Liquidity and Management's Plan</t>
        </is>
      </c>
      <c r="B7" s="4" t="inlineStr">
        <is>
          <t xml:space="preserve">Risk and Uncertainties, Liquidity and Management’s Plan
A novel strain of coronavirus (“COVID-19”) was first identified in Wuhan, China in December 2019. On March 11, 2020, the World Health Organization designated COVID-19 as a global pandemic. To date, COVID-19 has surfaced in nearly all regions around the world and resulted in business slowdowns or shutdowns in affected areas. Despite our efforts to manage and remedy the effects of this pandemic, the significance depends on factors beyond our control, including the duration and severity of the outbreak as well as third-party actions taken to contain the spread and mitigate public health efforts. For the Company this creates additional economic uncertainty. Risks for the Company include disruption in operations if a significant percentage of our workforce is unable to work due to illness, forced curtailment of business operations and business travel by governmental authorities, and failure of others in our supply chain and distribution channel to meet their obligations to us, or significant disruptions in their ability to do so, which may be caused by their own financial or operational difficulties.
Management believes that the combination of cash on hand at March 31, 2021, additional borrowings available on the credit facility (Note 6), reductions in inventory levels and future earnings will be sufficient to meet its obligations as they become due in the ordinary course of business for at least 12 months following the date these financial statements are issued. If additional liquidity would be required, the Company would consider additional borrowings through the sale leaseback of its corporate headquarters and delaying certain expenditures until sufficient capital becomes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9 Months Ended</t>
        </is>
      </c>
    </row>
    <row r="2">
      <c r="B2" s="2" t="inlineStr">
        <is>
          <t>Mar. 31, 2021</t>
        </is>
      </c>
    </row>
    <row r="3">
      <c r="A3" s="3" t="inlineStr">
        <is>
          <t>Revenues</t>
        </is>
      </c>
    </row>
    <row r="4">
      <c r="A4" s="4" t="inlineStr">
        <is>
          <t>Schedule of Revenue from external customers by geographic areas</t>
        </is>
      </c>
      <c r="B4" s="4" t="inlineStr">
        <is>
          <t>Sales by region, and by product, are as follows:
Sales by Region
Three months ended
Nine months ended
March 31,
March 31,
2021
2020
2021
2020
Domestic United States
$
5,981,994
$
6,142,406
$
18,882,774
$
17,338,254
Europe
506,703
148,255
3,953,776
545,372
Canada
232,994
186,032
1,113,527
555,410
Latin America
491,897
782,650
2,287,691
2,345,441
Middle East
66,105
205,633
1,084,087
429,590
Far East
687,374
632,239
1,937,057
2,167,995
Other International
—
—
1,231
574
$
7,967,067
$
8,097,215
$
29,260,143
$
23,382,636</t>
        </is>
      </c>
    </row>
    <row r="5">
      <c r="A5" s="4" t="inlineStr">
        <is>
          <t>Schedule of Revenue from external customers by products and services</t>
        </is>
      </c>
      <c r="B5" s="4" t="inlineStr">
        <is>
          <t>Sales by Product
Three months ended
Nine months ended
March 31,
March 31,
2021
2020
2021
2020
Respiratory care products
$
2,130,073
$
2,289,920
$
6,116,737
$
6,507,371
Medical gas equipment
3,902,729
3,848,923
12,215,799
11,453,496
Emergency medical products
1,934,265
1,958,372
10,927,607
5,421,769
$
7,967,067
$
8,097,215
$
29,260,143
$
23,382,6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r. 31, 2021</t>
        </is>
      </c>
    </row>
    <row r="3">
      <c r="A3" s="3" t="inlineStr">
        <is>
          <t>Inventories</t>
        </is>
      </c>
    </row>
    <row r="4">
      <c r="A4" s="4" t="inlineStr">
        <is>
          <t>Schedule of Inventories</t>
        </is>
      </c>
      <c r="B4" s="4" t="inlineStr">
        <is>
          <t>Inventories are comprised as follows:
March 31, 2021
June 30, 2020
Work-in progress
$
964,487
$
817,692
Component parts
8,795,232
8,299,972
Finished goods
1,732,374
1,660,158
Reserve for obsolete and excess inventories
(1,849,134)
(1,849,134)
$
9,642,959
$
8,928,6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t>
        </is>
      </c>
    </row>
    <row r="4">
      <c r="A4" s="4" t="inlineStr">
        <is>
          <t>Schedule of liability for future environmental expenditures</t>
        </is>
      </c>
      <c r="B4" s="4" t="inlineStr">
        <is>
          <t>Balance - July 1, 2020
$
1,037,000
Charges to income
—
Remedial and investigatory spending
15,806
Balance - March 31 , 2021
$
1,021,194
March 31, 2021
June 30, 2020
Reflected in the Balance Sheet as:
Current, included in Other Liabilities
$
1,021,194
$
514,000
Long-term environmental
—
523,000
Total liability
$
1,021,194
$
1,03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s - Sales By Reg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sales</t>
        </is>
      </c>
      <c r="B3" s="6" t="n">
        <v>7967067</v>
      </c>
      <c r="C3" s="6" t="n">
        <v>8097215</v>
      </c>
      <c r="D3" s="6" t="n">
        <v>29260143</v>
      </c>
      <c r="E3" s="6" t="n">
        <v>23382636</v>
      </c>
    </row>
    <row r="4">
      <c r="A4" s="4" t="inlineStr">
        <is>
          <t>Domestic United States</t>
        </is>
      </c>
    </row>
    <row r="5">
      <c r="A5" s="4" t="inlineStr">
        <is>
          <t>Net sales</t>
        </is>
      </c>
      <c r="B5" s="5" t="n">
        <v>5981994</v>
      </c>
      <c r="C5" s="5" t="n">
        <v>6142406</v>
      </c>
      <c r="D5" s="5" t="n">
        <v>18882774</v>
      </c>
      <c r="E5" s="5" t="n">
        <v>17338254</v>
      </c>
    </row>
    <row r="6">
      <c r="A6" s="4" t="inlineStr">
        <is>
          <t>Europe</t>
        </is>
      </c>
    </row>
    <row r="7">
      <c r="A7" s="4" t="inlineStr">
        <is>
          <t>Net sales</t>
        </is>
      </c>
      <c r="B7" s="5" t="n">
        <v>506703</v>
      </c>
      <c r="C7" s="5" t="n">
        <v>148255</v>
      </c>
      <c r="D7" s="5" t="n">
        <v>3953776</v>
      </c>
      <c r="E7" s="5" t="n">
        <v>545372</v>
      </c>
    </row>
    <row r="8">
      <c r="A8" s="4" t="inlineStr">
        <is>
          <t>Canada</t>
        </is>
      </c>
    </row>
    <row r="9">
      <c r="A9" s="4" t="inlineStr">
        <is>
          <t>Net sales</t>
        </is>
      </c>
      <c r="B9" s="5" t="n">
        <v>232994</v>
      </c>
      <c r="C9" s="5" t="n">
        <v>186032</v>
      </c>
      <c r="D9" s="5" t="n">
        <v>1113527</v>
      </c>
      <c r="E9" s="5" t="n">
        <v>555410</v>
      </c>
    </row>
    <row r="10">
      <c r="A10" s="4" t="inlineStr">
        <is>
          <t>Latin America</t>
        </is>
      </c>
    </row>
    <row r="11">
      <c r="A11" s="4" t="inlineStr">
        <is>
          <t>Net sales</t>
        </is>
      </c>
      <c r="B11" s="5" t="n">
        <v>491897</v>
      </c>
      <c r="C11" s="5" t="n">
        <v>782650</v>
      </c>
      <c r="D11" s="5" t="n">
        <v>2287691</v>
      </c>
      <c r="E11" s="5" t="n">
        <v>2345441</v>
      </c>
    </row>
    <row r="12">
      <c r="A12" s="4" t="inlineStr">
        <is>
          <t>Middle East</t>
        </is>
      </c>
    </row>
    <row r="13">
      <c r="A13" s="4" t="inlineStr">
        <is>
          <t>Net sales</t>
        </is>
      </c>
      <c r="B13" s="5" t="n">
        <v>66105</v>
      </c>
      <c r="C13" s="5" t="n">
        <v>205633</v>
      </c>
      <c r="D13" s="5" t="n">
        <v>1084087</v>
      </c>
      <c r="E13" s="5" t="n">
        <v>429590</v>
      </c>
    </row>
    <row r="14">
      <c r="A14" s="4" t="inlineStr">
        <is>
          <t>Far East</t>
        </is>
      </c>
    </row>
    <row r="15">
      <c r="A15" s="4" t="inlineStr">
        <is>
          <t>Net sales</t>
        </is>
      </c>
      <c r="B15" s="6" t="n">
        <v>687374</v>
      </c>
      <c r="C15" s="6" t="n">
        <v>632239</v>
      </c>
      <c r="D15" s="5" t="n">
        <v>1937057</v>
      </c>
      <c r="E15" s="5" t="n">
        <v>2167995</v>
      </c>
    </row>
    <row r="16">
      <c r="A16" s="4" t="inlineStr">
        <is>
          <t>Other International</t>
        </is>
      </c>
    </row>
    <row r="17">
      <c r="A17" s="4" t="inlineStr">
        <is>
          <t>Net sales</t>
        </is>
      </c>
      <c r="D17" s="6" t="n">
        <v>1231</v>
      </c>
      <c r="E17" s="6" t="n">
        <v>57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s - Revenue from External Customer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sales</t>
        </is>
      </c>
      <c r="B3" s="6" t="n">
        <v>7967067</v>
      </c>
      <c r="C3" s="6" t="n">
        <v>8097215</v>
      </c>
      <c r="D3" s="6" t="n">
        <v>29260143</v>
      </c>
      <c r="E3" s="6" t="n">
        <v>23382636</v>
      </c>
    </row>
    <row r="4">
      <c r="A4" s="4" t="inlineStr">
        <is>
          <t>Respiratory care products</t>
        </is>
      </c>
    </row>
    <row r="5">
      <c r="A5" s="4" t="inlineStr">
        <is>
          <t>Net sales</t>
        </is>
      </c>
      <c r="B5" s="5" t="n">
        <v>2130073</v>
      </c>
      <c r="C5" s="5" t="n">
        <v>2289920</v>
      </c>
      <c r="D5" s="5" t="n">
        <v>6116737</v>
      </c>
      <c r="E5" s="5" t="n">
        <v>6507371</v>
      </c>
    </row>
    <row r="6">
      <c r="A6" s="4" t="inlineStr">
        <is>
          <t>Medical gas equipment</t>
        </is>
      </c>
    </row>
    <row r="7">
      <c r="A7" s="4" t="inlineStr">
        <is>
          <t>Net sales</t>
        </is>
      </c>
      <c r="B7" s="5" t="n">
        <v>3902729</v>
      </c>
      <c r="C7" s="5" t="n">
        <v>3848923</v>
      </c>
      <c r="D7" s="5" t="n">
        <v>12215799</v>
      </c>
      <c r="E7" s="5" t="n">
        <v>11453496</v>
      </c>
    </row>
    <row r="8">
      <c r="A8" s="4" t="inlineStr">
        <is>
          <t>Emergency medical products</t>
        </is>
      </c>
    </row>
    <row r="9">
      <c r="A9" s="4" t="inlineStr">
        <is>
          <t>Net sales</t>
        </is>
      </c>
      <c r="B9" s="6" t="n">
        <v>1934265</v>
      </c>
      <c r="C9" s="6" t="n">
        <v>1958372</v>
      </c>
      <c r="D9" s="6" t="n">
        <v>10927607</v>
      </c>
      <c r="E9" s="6" t="n">
        <v>542176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OPERATIONS</t>
        </is>
      </c>
    </row>
    <row r="4">
      <c r="A4" s="4" t="inlineStr">
        <is>
          <t>Net sales</t>
        </is>
      </c>
      <c r="B4" s="6" t="n">
        <v>7967067</v>
      </c>
      <c r="C4" s="6" t="n">
        <v>8097215</v>
      </c>
      <c r="D4" s="6" t="n">
        <v>29260143</v>
      </c>
      <c r="E4" s="6" t="n">
        <v>23382636</v>
      </c>
    </row>
    <row r="5">
      <c r="A5" s="4" t="inlineStr">
        <is>
          <t>Cost of sales</t>
        </is>
      </c>
      <c r="B5" s="5" t="n">
        <v>6531777</v>
      </c>
      <c r="C5" s="5" t="n">
        <v>6511688</v>
      </c>
      <c r="D5" s="5" t="n">
        <v>23338847</v>
      </c>
      <c r="E5" s="5" t="n">
        <v>19190237</v>
      </c>
    </row>
    <row r="6">
      <c r="A6" s="4" t="inlineStr">
        <is>
          <t>Gross profit</t>
        </is>
      </c>
      <c r="B6" s="5" t="n">
        <v>1435290</v>
      </c>
      <c r="C6" s="5" t="n">
        <v>1585527</v>
      </c>
      <c r="D6" s="5" t="n">
        <v>5921296</v>
      </c>
      <c r="E6" s="5" t="n">
        <v>4192399</v>
      </c>
    </row>
    <row r="7">
      <c r="A7" s="4" t="inlineStr">
        <is>
          <t>Selling, general and administrative expenses</t>
        </is>
      </c>
      <c r="B7" s="5" t="n">
        <v>1816536</v>
      </c>
      <c r="C7" s="5" t="n">
        <v>1890296</v>
      </c>
      <c r="D7" s="5" t="n">
        <v>5703941</v>
      </c>
      <c r="E7" s="5" t="n">
        <v>6617016</v>
      </c>
    </row>
    <row r="8">
      <c r="A8" s="4" t="inlineStr">
        <is>
          <t>Income (loss) from operations</t>
        </is>
      </c>
      <c r="B8" s="5" t="n">
        <v>-381246</v>
      </c>
      <c r="C8" s="5" t="n">
        <v>-304769</v>
      </c>
      <c r="D8" s="5" t="n">
        <v>217355</v>
      </c>
      <c r="E8" s="5" t="n">
        <v>-2424617</v>
      </c>
    </row>
    <row r="9">
      <c r="A9" s="3" t="inlineStr">
        <is>
          <t>Other (income) expenses:</t>
        </is>
      </c>
    </row>
    <row r="10">
      <c r="A10" s="4" t="inlineStr">
        <is>
          <t>Interest expense</t>
        </is>
      </c>
      <c r="B10" s="5" t="n">
        <v>32229</v>
      </c>
      <c r="C10" s="5" t="n">
        <v>25754</v>
      </c>
      <c r="D10" s="5" t="n">
        <v>83932</v>
      </c>
      <c r="E10" s="5" t="n">
        <v>51542</v>
      </c>
    </row>
    <row r="11">
      <c r="A11" s="4" t="inlineStr">
        <is>
          <t>Interest income</t>
        </is>
      </c>
      <c r="B11" s="5" t="n">
        <v>-30</v>
      </c>
      <c r="C11" s="5" t="n">
        <v>-48</v>
      </c>
      <c r="D11" s="5" t="n">
        <v>-229</v>
      </c>
      <c r="E11" s="5" t="n">
        <v>-100</v>
      </c>
    </row>
    <row r="12">
      <c r="A12" s="4" t="inlineStr">
        <is>
          <t>Other, net</t>
        </is>
      </c>
      <c r="B12" s="5" t="n">
        <v>0</v>
      </c>
      <c r="C12" s="5" t="n">
        <v>9</v>
      </c>
      <c r="D12" s="5" t="n">
        <v>0</v>
      </c>
      <c r="E12" s="5" t="n">
        <v>32</v>
      </c>
    </row>
    <row r="13">
      <c r="A13" s="4" t="inlineStr">
        <is>
          <t>Nonoperating income (expenses)</t>
        </is>
      </c>
      <c r="B13" s="5" t="n">
        <v>32199</v>
      </c>
      <c r="C13" s="5" t="n">
        <v>25715</v>
      </c>
      <c r="D13" s="5" t="n">
        <v>83703</v>
      </c>
      <c r="E13" s="5" t="n">
        <v>51474</v>
      </c>
    </row>
    <row r="14">
      <c r="A14" s="4" t="inlineStr">
        <is>
          <t>Income (loss) before income taxes</t>
        </is>
      </c>
      <c r="B14" s="5" t="n">
        <v>-413445</v>
      </c>
      <c r="C14" s="5" t="n">
        <v>-330484</v>
      </c>
      <c r="D14" s="5" t="n">
        <v>133652</v>
      </c>
      <c r="E14" s="5" t="n">
        <v>-2476091</v>
      </c>
    </row>
    <row r="15">
      <c r="A15" s="4" t="inlineStr">
        <is>
          <t>Provision for income taxes</t>
        </is>
      </c>
      <c r="B15" s="5" t="n">
        <v>0</v>
      </c>
      <c r="C15" s="5" t="n">
        <v>0</v>
      </c>
      <c r="D15" s="5" t="n">
        <v>0</v>
      </c>
      <c r="E15" s="5" t="n">
        <v>0</v>
      </c>
    </row>
    <row r="16">
      <c r="A16" s="4" t="inlineStr">
        <is>
          <t>Net income (loss)</t>
        </is>
      </c>
      <c r="B16" s="6" t="n">
        <v>-413445</v>
      </c>
      <c r="C16" s="6" t="n">
        <v>-330484</v>
      </c>
      <c r="D16" s="6" t="n">
        <v>133652</v>
      </c>
      <c r="E16" s="6" t="n">
        <v>-2476091</v>
      </c>
    </row>
    <row r="17">
      <c r="A17" s="4" t="inlineStr">
        <is>
          <t>Basic income (loss) per share</t>
        </is>
      </c>
      <c r="B17" s="7" t="n">
        <v>-0.1</v>
      </c>
      <c r="C17" s="7" t="n">
        <v>-0.08</v>
      </c>
      <c r="D17" s="7" t="n">
        <v>0.03</v>
      </c>
      <c r="E17" s="7" t="n">
        <v>-0.62</v>
      </c>
    </row>
    <row r="18">
      <c r="A18" s="4" t="inlineStr">
        <is>
          <t>Diluted income (loss) per share</t>
        </is>
      </c>
      <c r="B18" s="7" t="n">
        <v>-0.1</v>
      </c>
      <c r="C18" s="7" t="n">
        <v>-0.08</v>
      </c>
      <c r="D18" s="7" t="n">
        <v>0.03</v>
      </c>
      <c r="E18" s="7" t="n">
        <v>-0.62</v>
      </c>
    </row>
    <row r="19">
      <c r="A19" s="4" t="inlineStr">
        <is>
          <t>Weighted average shares outstanding - basic</t>
        </is>
      </c>
      <c r="B19" s="5" t="n">
        <v>4013537</v>
      </c>
      <c r="C19" s="5" t="n">
        <v>4013537</v>
      </c>
      <c r="D19" s="5" t="n">
        <v>4013537</v>
      </c>
      <c r="E19" s="5" t="n">
        <v>4013537</v>
      </c>
    </row>
    <row r="20">
      <c r="A20" s="4" t="inlineStr">
        <is>
          <t>Weighted average shares outstanding - diluted</t>
        </is>
      </c>
      <c r="B20" s="5" t="n">
        <v>4013537</v>
      </c>
      <c r="C20" s="5" t="n">
        <v>4013537</v>
      </c>
      <c r="D20" s="5" t="n">
        <v>4027310</v>
      </c>
      <c r="E20" s="5" t="n">
        <v>40135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Revenues (Details)</t>
        </is>
      </c>
      <c r="B1" s="2" t="inlineStr">
        <is>
          <t>9 Months Ended</t>
        </is>
      </c>
    </row>
    <row r="2">
      <c r="B2" s="2" t="inlineStr">
        <is>
          <t>Mar. 31, 2021segment</t>
        </is>
      </c>
    </row>
    <row r="3">
      <c r="A3" s="4" t="inlineStr">
        <is>
          <t>Number of operating segments</t>
        </is>
      </c>
      <c r="B3" s="5" t="n">
        <v>1</v>
      </c>
    </row>
    <row r="4">
      <c r="A4" s="4" t="inlineStr">
        <is>
          <t>Minimum</t>
        </is>
      </c>
    </row>
    <row r="5">
      <c r="A5" s="4" t="inlineStr">
        <is>
          <t>Cash discount term</t>
        </is>
      </c>
      <c r="B5" s="4" t="inlineStr">
        <is>
          <t>15 days</t>
        </is>
      </c>
    </row>
    <row r="6">
      <c r="A6" s="4" t="inlineStr">
        <is>
          <t>Maximum</t>
        </is>
      </c>
    </row>
    <row r="7">
      <c r="A7" s="4" t="inlineStr">
        <is>
          <t>Cash discount term</t>
        </is>
      </c>
      <c r="B7" s="4" t="inlineStr">
        <is>
          <t>3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Details) - USD ($)</t>
        </is>
      </c>
      <c r="B1" s="2" t="inlineStr">
        <is>
          <t>Mar. 31, 2021</t>
        </is>
      </c>
      <c r="C1" s="2" t="inlineStr">
        <is>
          <t>Jun. 30, 2020</t>
        </is>
      </c>
    </row>
    <row r="2">
      <c r="A2" s="3" t="inlineStr">
        <is>
          <t>Inventories</t>
        </is>
      </c>
    </row>
    <row r="3">
      <c r="A3" s="4" t="inlineStr">
        <is>
          <t>Work-in progress</t>
        </is>
      </c>
      <c r="B3" s="6" t="n">
        <v>964487</v>
      </c>
      <c r="C3" s="6" t="n">
        <v>817692</v>
      </c>
    </row>
    <row r="4">
      <c r="A4" s="4" t="inlineStr">
        <is>
          <t>Component parts</t>
        </is>
      </c>
      <c r="B4" s="5" t="n">
        <v>8795232</v>
      </c>
      <c r="C4" s="5" t="n">
        <v>8299972</v>
      </c>
    </row>
    <row r="5">
      <c r="A5" s="4" t="inlineStr">
        <is>
          <t>Finished goods</t>
        </is>
      </c>
      <c r="B5" s="5" t="n">
        <v>1732374</v>
      </c>
      <c r="C5" s="5" t="n">
        <v>1660158</v>
      </c>
    </row>
    <row r="6">
      <c r="A6" s="4" t="inlineStr">
        <is>
          <t>Reserve for obsolete and excess inventories</t>
        </is>
      </c>
      <c r="B6" s="5" t="n">
        <v>-1849134</v>
      </c>
      <c r="C6" s="5" t="n">
        <v>-1849134</v>
      </c>
    </row>
    <row r="7">
      <c r="A7" s="4" t="inlineStr">
        <is>
          <t>Inventories</t>
        </is>
      </c>
      <c r="B7" s="6" t="n">
        <v>9642959</v>
      </c>
      <c r="C7" s="6" t="n">
        <v>89286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t>
        </is>
      </c>
    </row>
    <row r="4">
      <c r="A4" s="4" t="inlineStr">
        <is>
          <t>Number of basic shares outstanding</t>
        </is>
      </c>
      <c r="B4" s="5" t="n">
        <v>4013537</v>
      </c>
      <c r="C4" s="5" t="n">
        <v>4013537</v>
      </c>
      <c r="D4" s="5" t="n">
        <v>4013537</v>
      </c>
      <c r="E4" s="5" t="n">
        <v>4013537</v>
      </c>
    </row>
    <row r="5">
      <c r="A5" s="4" t="inlineStr">
        <is>
          <t>Number of diluted shares outstanding</t>
        </is>
      </c>
      <c r="B5" s="5" t="n">
        <v>4013537</v>
      </c>
      <c r="C5" s="5" t="n">
        <v>4013537</v>
      </c>
      <c r="D5" s="5" t="n">
        <v>4027310</v>
      </c>
      <c r="E5" s="5" t="n">
        <v>40135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iability for future environmental expenditures (Details) - USD ($)</t>
        </is>
      </c>
      <c r="B1" s="2" t="inlineStr">
        <is>
          <t>9 Months Ended</t>
        </is>
      </c>
      <c r="C1" s="2" t="inlineStr">
        <is>
          <t>12 Months Ended</t>
        </is>
      </c>
    </row>
    <row r="2">
      <c r="B2" s="2" t="inlineStr">
        <is>
          <t>Mar. 31, 2021</t>
        </is>
      </c>
      <c r="C2" s="2" t="inlineStr">
        <is>
          <t>Jun. 30, 2020</t>
        </is>
      </c>
      <c r="D2" s="2" t="inlineStr">
        <is>
          <t>Mar. 31, 2021</t>
        </is>
      </c>
      <c r="E2" s="2" t="inlineStr">
        <is>
          <t>Jun. 30, 2020</t>
        </is>
      </c>
    </row>
    <row r="3">
      <c r="A3" s="3" t="inlineStr">
        <is>
          <t>Commitments and Contingencies</t>
        </is>
      </c>
    </row>
    <row r="4">
      <c r="A4" s="4" t="inlineStr">
        <is>
          <t>Beginning Balance</t>
        </is>
      </c>
      <c r="B4" s="6" t="n">
        <v>1037000</v>
      </c>
    </row>
    <row r="5">
      <c r="A5" s="4" t="inlineStr">
        <is>
          <t>Charges to income</t>
        </is>
      </c>
      <c r="C5" s="6" t="n">
        <v>1100000</v>
      </c>
    </row>
    <row r="6">
      <c r="A6" s="4" t="inlineStr">
        <is>
          <t>Remedial and investigatory spending</t>
        </is>
      </c>
      <c r="B6" s="5" t="n">
        <v>15806</v>
      </c>
    </row>
    <row r="7">
      <c r="A7" s="4" t="inlineStr">
        <is>
          <t>Ending Balance</t>
        </is>
      </c>
      <c r="B7" s="5" t="n">
        <v>1021194</v>
      </c>
      <c r="C7" s="5" t="n">
        <v>1037000</v>
      </c>
    </row>
    <row r="8">
      <c r="A8" s="4" t="inlineStr">
        <is>
          <t>Current, included in Other Liabilities</t>
        </is>
      </c>
      <c r="D8" s="6" t="n">
        <v>1021194</v>
      </c>
      <c r="E8" s="6" t="n">
        <v>514000</v>
      </c>
    </row>
    <row r="9">
      <c r="A9" s="4" t="inlineStr">
        <is>
          <t>Long-term environmental</t>
        </is>
      </c>
      <c r="D9" s="5" t="n">
        <v>0</v>
      </c>
      <c r="E9" s="5" t="n">
        <v>523000</v>
      </c>
    </row>
    <row r="10">
      <c r="A10" s="4" t="inlineStr">
        <is>
          <t>Total liability</t>
        </is>
      </c>
      <c r="B10" s="6" t="n">
        <v>1021194</v>
      </c>
      <c r="C10" s="6" t="n">
        <v>1037000</v>
      </c>
      <c r="D10" s="6" t="n">
        <v>1021194</v>
      </c>
      <c r="E10" s="6" t="n">
        <v>1037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Mar. 31, 2021</t>
        </is>
      </c>
      <c r="C2" s="2" t="inlineStr">
        <is>
          <t>Jun. 30, 2020</t>
        </is>
      </c>
    </row>
    <row r="3">
      <c r="A3" s="3" t="inlineStr">
        <is>
          <t>Commitments and Contingencies</t>
        </is>
      </c>
    </row>
    <row r="4">
      <c r="A4" s="4" t="inlineStr">
        <is>
          <t>Environmental Remediation Expense</t>
        </is>
      </c>
      <c r="C4" s="6" t="n">
        <v>1100000</v>
      </c>
    </row>
    <row r="5">
      <c r="A5" s="4" t="inlineStr">
        <is>
          <t>Payments for Environmental Liabilities</t>
        </is>
      </c>
      <c r="B5" s="6" t="n">
        <v>9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Financing (Details) - USD ($)</t>
        </is>
      </c>
      <c r="B1" s="2" t="inlineStr">
        <is>
          <t>Apr. 22, 2020</t>
        </is>
      </c>
      <c r="C1" s="2" t="inlineStr">
        <is>
          <t>Feb. 27, 2017</t>
        </is>
      </c>
      <c r="D1" s="2" t="inlineStr">
        <is>
          <t>Mar. 31, 2021</t>
        </is>
      </c>
    </row>
    <row r="2">
      <c r="A2" s="3" t="inlineStr">
        <is>
          <t>Debt Instrument [Line Items]</t>
        </is>
      </c>
    </row>
    <row r="3">
      <c r="A3" s="4" t="inlineStr">
        <is>
          <t>Debt Instrument, Interest Rate, Stated Percentage</t>
        </is>
      </c>
      <c r="D3" s="4" t="inlineStr">
        <is>
          <t>20.00%</t>
        </is>
      </c>
    </row>
    <row r="4">
      <c r="A4" s="4" t="inlineStr">
        <is>
          <t>Line of Credit Facility, Expiration Date</t>
        </is>
      </c>
      <c r="C4" s="4" t="inlineStr">
        <is>
          <t>Feb. 27,
		2023</t>
        </is>
      </c>
    </row>
    <row r="5">
      <c r="A5" s="4" t="inlineStr">
        <is>
          <t>Line of Credit Facility, Frequency of Payment and Payment Terms</t>
        </is>
      </c>
      <c r="D5" s="4" t="inlineStr">
        <is>
          <t>the Company will pay a minimum amount of .25% (25 basis points) per month on the maximum availability ($10,000 per month).</t>
        </is>
      </c>
    </row>
    <row r="6">
      <c r="A6" s="4" t="inlineStr">
        <is>
          <t>Total indebtedness</t>
        </is>
      </c>
      <c r="D6" s="6" t="n">
        <v>3900000</v>
      </c>
    </row>
    <row r="7">
      <c r="A7" s="4" t="inlineStr">
        <is>
          <t>Summit Financial Resources Lp [Member] | Revolving Credit Facility [Member]</t>
        </is>
      </c>
    </row>
    <row r="8">
      <c r="A8" s="3" t="inlineStr">
        <is>
          <t>Debt Instrument [Line Items]</t>
        </is>
      </c>
    </row>
    <row r="9">
      <c r="A9" s="4" t="inlineStr">
        <is>
          <t>Line Of Credit Facility, Maximum Borrowing Capacity</t>
        </is>
      </c>
      <c r="C9" s="6" t="n">
        <v>4000000</v>
      </c>
    </row>
    <row r="10">
      <c r="A10" s="4" t="inlineStr">
        <is>
          <t>Debt Instrument, Basis Spread on Variable Rate</t>
        </is>
      </c>
      <c r="C10" s="4" t="inlineStr">
        <is>
          <t>2.00%</t>
        </is>
      </c>
    </row>
    <row r="11">
      <c r="A11" s="4" t="inlineStr">
        <is>
          <t>Line of Credit Facility, Remaining Borrowing Capacity</t>
        </is>
      </c>
      <c r="D11" s="6" t="n">
        <v>1700000</v>
      </c>
    </row>
    <row r="12">
      <c r="A12" s="4" t="inlineStr">
        <is>
          <t>Line of Credit Facility, Unused Capacity, Commitment Fee Percentage</t>
        </is>
      </c>
      <c r="C12" s="4" t="inlineStr">
        <is>
          <t>0.47%</t>
        </is>
      </c>
    </row>
    <row r="13">
      <c r="A13" s="4" t="inlineStr">
        <is>
          <t>Summit Financial Resources Lp [Member] | Revolving Credit Facility [Member] | Prime Rate [Member]</t>
        </is>
      </c>
    </row>
    <row r="14">
      <c r="A14" s="3" t="inlineStr">
        <is>
          <t>Debt Instrument [Line Items]</t>
        </is>
      </c>
    </row>
    <row r="15">
      <c r="A15" s="4" t="inlineStr">
        <is>
          <t>Debt Instrument, Interest Rate, Effective Percentage</t>
        </is>
      </c>
      <c r="D15" s="4" t="inlineStr">
        <is>
          <t>3.25%</t>
        </is>
      </c>
    </row>
    <row r="16">
      <c r="A16" s="4" t="inlineStr">
        <is>
          <t>Payroll Protection Program loan</t>
        </is>
      </c>
    </row>
    <row r="17">
      <c r="A17" s="3" t="inlineStr">
        <is>
          <t>Debt Instrument [Line Items]</t>
        </is>
      </c>
    </row>
    <row r="18">
      <c r="A18" s="4" t="inlineStr">
        <is>
          <t>Debt Instrument, Interest Rate, Stated Percentage</t>
        </is>
      </c>
      <c r="B18" s="4" t="inlineStr">
        <is>
          <t>1.00%</t>
        </is>
      </c>
    </row>
    <row r="19">
      <c r="A19" s="4" t="inlineStr">
        <is>
          <t>Loan proceeds</t>
        </is>
      </c>
      <c r="B19" s="6" t="n">
        <v>23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t>
        </is>
      </c>
    </row>
    <row r="4">
      <c r="A4" s="4" t="inlineStr">
        <is>
          <t>Deferred Other Tax Expense (Benefit)</t>
        </is>
      </c>
      <c r="B4" s="6" t="n">
        <v>-133000</v>
      </c>
      <c r="C4" s="6" t="n">
        <v>-82000</v>
      </c>
      <c r="D4" s="6" t="n">
        <v>-582000</v>
      </c>
      <c r="E4" s="6" t="n">
        <v>-623000</v>
      </c>
    </row>
    <row r="5">
      <c r="A5" s="4" t="inlineStr">
        <is>
          <t>Deferred Tax Assets, Valuation Allowance</t>
        </is>
      </c>
      <c r="B5" s="5" t="n">
        <v>3357000</v>
      </c>
      <c r="C5" s="6" t="n">
        <v>3348000</v>
      </c>
      <c r="D5" s="6" t="n">
        <v>3357000</v>
      </c>
      <c r="E5" s="6" t="n">
        <v>3348000</v>
      </c>
    </row>
    <row r="6">
      <c r="A6" s="4" t="inlineStr">
        <is>
          <t>Deductible expenses attributed to PPP loan</t>
        </is>
      </c>
      <c r="B6" s="6" t="n">
        <v>24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Jun. 30, 2020</t>
        </is>
      </c>
    </row>
    <row r="2">
      <c r="A2" s="3" t="inlineStr">
        <is>
          <t>Current assets:</t>
        </is>
      </c>
    </row>
    <row r="3">
      <c r="A3" s="4" t="inlineStr">
        <is>
          <t>Cash and cash equivalents</t>
        </is>
      </c>
      <c r="B3" s="6" t="n">
        <v>276455</v>
      </c>
      <c r="C3" s="6" t="n">
        <v>2600083</v>
      </c>
    </row>
    <row r="4">
      <c r="A4" s="4" t="inlineStr">
        <is>
          <t>Accounts receivable, net of allowances of $170,000</t>
        </is>
      </c>
      <c r="B4" s="5" t="n">
        <v>3152523</v>
      </c>
      <c r="C4" s="5" t="n">
        <v>3103819</v>
      </c>
    </row>
    <row r="5">
      <c r="A5" s="4" t="inlineStr">
        <is>
          <t>Inventories, net</t>
        </is>
      </c>
      <c r="B5" s="5" t="n">
        <v>9642959</v>
      </c>
      <c r="C5" s="5" t="n">
        <v>8928688</v>
      </c>
    </row>
    <row r="6">
      <c r="A6" s="4" t="inlineStr">
        <is>
          <t>Income tax receivable</t>
        </is>
      </c>
      <c r="B6" s="5" t="n">
        <v>23458</v>
      </c>
      <c r="C6" s="5" t="n">
        <v>12178</v>
      </c>
    </row>
    <row r="7">
      <c r="A7" s="4" t="inlineStr">
        <is>
          <t>Other current assets</t>
        </is>
      </c>
      <c r="B7" s="5" t="n">
        <v>436669</v>
      </c>
      <c r="C7" s="5" t="n">
        <v>229805</v>
      </c>
    </row>
    <row r="8">
      <c r="A8" s="4" t="inlineStr">
        <is>
          <t>Total current assets</t>
        </is>
      </c>
      <c r="B8" s="5" t="n">
        <v>13532064</v>
      </c>
      <c r="C8" s="5" t="n">
        <v>14874573</v>
      </c>
    </row>
    <row r="9">
      <c r="A9" s="4" t="inlineStr">
        <is>
          <t>Property, plant and equipment, net</t>
        </is>
      </c>
      <c r="B9" s="5" t="n">
        <v>3852773</v>
      </c>
      <c r="C9" s="5" t="n">
        <v>4139693</v>
      </c>
    </row>
    <row r="10">
      <c r="A10" s="4" t="inlineStr">
        <is>
          <t>Operating lease assets</t>
        </is>
      </c>
      <c r="B10" s="5" t="n">
        <v>14187</v>
      </c>
      <c r="C10" s="5" t="n">
        <v>17326</v>
      </c>
    </row>
    <row r="11">
      <c r="A11" s="4" t="inlineStr">
        <is>
          <t>Deferred income taxes</t>
        </is>
      </c>
      <c r="B11" s="5" t="n">
        <v>640767</v>
      </c>
      <c r="C11" s="5" t="n">
        <v>640767</v>
      </c>
    </row>
    <row r="12">
      <c r="A12" s="4" t="inlineStr">
        <is>
          <t>Total assets</t>
        </is>
      </c>
      <c r="B12" s="5" t="n">
        <v>18039791</v>
      </c>
      <c r="C12" s="5" t="n">
        <v>19672359</v>
      </c>
    </row>
    <row r="13">
      <c r="A13" s="3" t="inlineStr">
        <is>
          <t>Current liabilities:</t>
        </is>
      </c>
    </row>
    <row r="14">
      <c r="A14" s="4" t="inlineStr">
        <is>
          <t>Current portion of Payroll Protection Program loan</t>
        </is>
      </c>
      <c r="B14" s="5" t="n">
        <v>2239712</v>
      </c>
      <c r="C14" s="5" t="n">
        <v>1042655</v>
      </c>
    </row>
    <row r="15">
      <c r="A15" s="4" t="inlineStr">
        <is>
          <t>Current portion of operating lease liability</t>
        </is>
      </c>
      <c r="B15" s="5" t="n">
        <v>4639</v>
      </c>
      <c r="C15" s="5" t="n">
        <v>4249</v>
      </c>
    </row>
    <row r="16">
      <c r="A16" s="4" t="inlineStr">
        <is>
          <t>Revolving credit facility</t>
        </is>
      </c>
      <c r="B16" s="5" t="n">
        <v>1461180</v>
      </c>
      <c r="C16" s="5" t="n">
        <v>0</v>
      </c>
    </row>
    <row r="17">
      <c r="A17" s="4" t="inlineStr">
        <is>
          <t>Accounts payable</t>
        </is>
      </c>
      <c r="B17" s="5" t="n">
        <v>1878222</v>
      </c>
      <c r="C17" s="5" t="n">
        <v>2940006</v>
      </c>
    </row>
    <row r="18">
      <c r="A18" s="4" t="inlineStr">
        <is>
          <t>Customer deposits</t>
        </is>
      </c>
      <c r="B18" s="5" t="n">
        <v>647739</v>
      </c>
      <c r="C18" s="5" t="n">
        <v>2832370</v>
      </c>
    </row>
    <row r="19">
      <c r="A19" s="4" t="inlineStr">
        <is>
          <t>Other accrued liabilities</t>
        </is>
      </c>
      <c r="B19" s="5" t="n">
        <v>2642267</v>
      </c>
      <c r="C19" s="5" t="n">
        <v>2106131</v>
      </c>
    </row>
    <row r="20">
      <c r="A20" s="4" t="inlineStr">
        <is>
          <t>Total current liabilities</t>
        </is>
      </c>
      <c r="B20" s="5" t="n">
        <v>8873759</v>
      </c>
      <c r="C20" s="5" t="n">
        <v>8925411</v>
      </c>
    </row>
    <row r="21">
      <c r="A21" s="4" t="inlineStr">
        <is>
          <t>Long-term portion of Payroll Protection Program loan</t>
        </is>
      </c>
      <c r="B21" s="5" t="n">
        <v>135147</v>
      </c>
      <c r="C21" s="5" t="n">
        <v>1332204</v>
      </c>
    </row>
    <row r="22">
      <c r="A22" s="4" t="inlineStr">
        <is>
          <t>Long-term operating lease liability</t>
        </is>
      </c>
      <c r="B22" s="5" t="n">
        <v>9548</v>
      </c>
      <c r="C22" s="5" t="n">
        <v>13077</v>
      </c>
    </row>
    <row r="23">
      <c r="A23" s="4" t="inlineStr">
        <is>
          <t>Long-term environmental liability</t>
        </is>
      </c>
      <c r="B23" s="5" t="n">
        <v>0</v>
      </c>
      <c r="C23" s="5" t="n">
        <v>52300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t>
        </is>
      </c>
      <c r="B26" s="5" t="n">
        <v>0</v>
      </c>
      <c r="C26" s="5" t="n">
        <v>0</v>
      </c>
    </row>
    <row r="27">
      <c r="A27" s="4" t="inlineStr">
        <is>
          <t>Common stock; $0.01 par value; 30,000,000 shares authorized; 5,213,902 shares issued at March 31, 2021 and June 30, 2020; 4,013,537 shares outstanding at March 31, 2021 and June 30, 2020</t>
        </is>
      </c>
      <c r="B27" s="5" t="n">
        <v>52139</v>
      </c>
      <c r="C27" s="5" t="n">
        <v>52139</v>
      </c>
    </row>
    <row r="28">
      <c r="A28" s="4" t="inlineStr">
        <is>
          <t>Additional paid-in capital</t>
        </is>
      </c>
      <c r="B28" s="5" t="n">
        <v>48502750</v>
      </c>
      <c r="C28" s="5" t="n">
        <v>48493732</v>
      </c>
    </row>
    <row r="29">
      <c r="A29" s="4" t="inlineStr">
        <is>
          <t>Accumulated deficit</t>
        </is>
      </c>
      <c r="B29" s="5" t="n">
        <v>-18552764</v>
      </c>
      <c r="C29" s="5" t="n">
        <v>-18686416</v>
      </c>
    </row>
    <row r="30">
      <c r="A30" s="4" t="inlineStr">
        <is>
          <t>Less treasury stock, at cost; 1,200,365 shares at March 31, 2021 and June 30, 2020, respectively</t>
        </is>
      </c>
      <c r="B30" s="5" t="n">
        <v>-20980788</v>
      </c>
      <c r="C30" s="5" t="n">
        <v>-20980788</v>
      </c>
    </row>
    <row r="31">
      <c r="A31" s="4" t="inlineStr">
        <is>
          <t>Total stockholders' equity</t>
        </is>
      </c>
      <c r="B31" s="5" t="n">
        <v>9021337</v>
      </c>
      <c r="C31" s="5" t="n">
        <v>8878667</v>
      </c>
    </row>
    <row r="32">
      <c r="A32" s="4" t="inlineStr">
        <is>
          <t>Total liabilities and stockholders' equity</t>
        </is>
      </c>
      <c r="B32" s="5" t="n">
        <v>18039791</v>
      </c>
      <c r="C32" s="5" t="n">
        <v>19672359</v>
      </c>
    </row>
    <row r="33">
      <c r="A33" s="4" t="inlineStr">
        <is>
          <t>Series A Preferred Stock</t>
        </is>
      </c>
    </row>
    <row r="34">
      <c r="A34" s="3" t="inlineStr">
        <is>
          <t>Stockholders' equity:</t>
        </is>
      </c>
    </row>
    <row r="35">
      <c r="A35" s="4" t="inlineStr">
        <is>
          <t>Preferred stock</t>
        </is>
      </c>
      <c r="B35" s="6" t="n">
        <v>0</v>
      </c>
      <c r="C3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 - USD ($)</t>
        </is>
      </c>
      <c r="B1" s="2" t="inlineStr">
        <is>
          <t>Mar. 31, 2021</t>
        </is>
      </c>
      <c r="C1" s="2" t="inlineStr">
        <is>
          <t>Jun. 30, 2020</t>
        </is>
      </c>
    </row>
    <row r="2">
      <c r="A2" s="4" t="inlineStr">
        <is>
          <t>Allowances for accounts receivable (in dollars)</t>
        </is>
      </c>
      <c r="B2" s="6" t="n">
        <v>170000</v>
      </c>
      <c r="C2" s="6" t="n">
        <v>170000</v>
      </c>
    </row>
    <row r="3">
      <c r="A3" s="4" t="inlineStr">
        <is>
          <t>Preferred stock, par value (in dollars per share)</t>
        </is>
      </c>
      <c r="B3" s="7" t="n">
        <v>0.01</v>
      </c>
      <c r="C3" s="7" t="n">
        <v>0.01</v>
      </c>
    </row>
    <row r="4">
      <c r="A4" s="4" t="inlineStr">
        <is>
          <t>Preferred stock, shares authorized</t>
        </is>
      </c>
      <c r="B4" s="5" t="n">
        <v>1500000</v>
      </c>
      <c r="C4" s="5" t="n">
        <v>1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30000000</v>
      </c>
      <c r="C8" s="5" t="n">
        <v>30000000</v>
      </c>
    </row>
    <row r="9">
      <c r="A9" s="4" t="inlineStr">
        <is>
          <t>Common stock, shares issued</t>
        </is>
      </c>
      <c r="B9" s="5" t="n">
        <v>5213902</v>
      </c>
      <c r="C9" s="5" t="n">
        <v>5213902</v>
      </c>
    </row>
    <row r="10">
      <c r="A10" s="4" t="inlineStr">
        <is>
          <t>Common stock, shares outstanding</t>
        </is>
      </c>
      <c r="B10" s="5" t="n">
        <v>4013537</v>
      </c>
      <c r="C10" s="5" t="n">
        <v>4013537</v>
      </c>
    </row>
    <row r="11">
      <c r="A11" s="4" t="inlineStr">
        <is>
          <t>Treasury stock, at cost</t>
        </is>
      </c>
      <c r="B11" s="5" t="n">
        <v>1200365</v>
      </c>
      <c r="C11" s="5" t="n">
        <v>1200365</v>
      </c>
    </row>
    <row r="12">
      <c r="A12" s="4" t="inlineStr">
        <is>
          <t>Series A Preferred Stock</t>
        </is>
      </c>
    </row>
    <row r="13">
      <c r="A13" s="4" t="inlineStr">
        <is>
          <t>Preferred stock, par value (in dollars per share)</t>
        </is>
      </c>
      <c r="B13" s="7" t="n">
        <v>0.01</v>
      </c>
      <c r="C13" s="7" t="n">
        <v>0.01</v>
      </c>
    </row>
    <row r="14">
      <c r="A14" s="4" t="inlineStr">
        <is>
          <t>Preferred stock, shares authorized</t>
        </is>
      </c>
      <c r="B14" s="5" t="n">
        <v>200000</v>
      </c>
      <c r="C14" s="5" t="n">
        <v>200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5" customWidth="1" min="5" max="5"/>
    <col width="13" customWidth="1" min="6" max="6"/>
  </cols>
  <sheetData>
    <row r="1">
      <c r="A1" s="1" t="inlineStr">
        <is>
          <t>STATEMENT OF CHANGES IN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Beginning of period at Jun. 30, 2019</t>
        </is>
      </c>
      <c r="B2" s="6" t="n">
        <v>52139</v>
      </c>
      <c r="C2" s="6" t="n">
        <v>48491317</v>
      </c>
      <c r="D2" s="6" t="n">
        <v>-15672316</v>
      </c>
      <c r="E2" s="6" t="n">
        <v>-20980788</v>
      </c>
      <c r="F2" s="6" t="n">
        <v>11890352</v>
      </c>
    </row>
    <row r="3">
      <c r="A3" s="4" t="inlineStr">
        <is>
          <t>Stock based compensation</t>
        </is>
      </c>
      <c r="B3" s="5" t="n">
        <v>0</v>
      </c>
      <c r="C3" s="5" t="n">
        <v>1886</v>
      </c>
      <c r="D3" s="5" t="n">
        <v>0</v>
      </c>
      <c r="E3" s="5" t="n">
        <v>0</v>
      </c>
      <c r="F3" s="5" t="n">
        <v>1886</v>
      </c>
    </row>
    <row r="4">
      <c r="A4" s="4" t="inlineStr">
        <is>
          <t>Net income (loss)</t>
        </is>
      </c>
      <c r="B4" s="5" t="n">
        <v>0</v>
      </c>
      <c r="C4" s="5" t="n">
        <v>0</v>
      </c>
      <c r="D4" s="5" t="n">
        <v>-2476091</v>
      </c>
      <c r="E4" s="5" t="n">
        <v>0</v>
      </c>
      <c r="F4" s="5" t="n">
        <v>-2476091</v>
      </c>
    </row>
    <row r="5">
      <c r="A5" s="4" t="inlineStr">
        <is>
          <t>Balance at End of period at Mar. 31, 2020</t>
        </is>
      </c>
      <c r="B5" s="5" t="n">
        <v>52139</v>
      </c>
      <c r="C5" s="5" t="n">
        <v>48493203</v>
      </c>
      <c r="D5" s="5" t="n">
        <v>-18148407</v>
      </c>
      <c r="E5" s="5" t="n">
        <v>-20980788</v>
      </c>
      <c r="F5" s="5" t="n">
        <v>9416147</v>
      </c>
    </row>
    <row r="6">
      <c r="A6" s="4" t="inlineStr">
        <is>
          <t>Balance at Beginning of period at Dec. 31, 2019</t>
        </is>
      </c>
      <c r="B6" s="5" t="n">
        <v>52139</v>
      </c>
      <c r="C6" s="5" t="n">
        <v>48492674</v>
      </c>
      <c r="D6" s="5" t="n">
        <v>-17817923</v>
      </c>
      <c r="E6" s="5" t="n">
        <v>-20980788</v>
      </c>
      <c r="F6" s="5" t="n">
        <v>9746102</v>
      </c>
    </row>
    <row r="7">
      <c r="A7" s="4" t="inlineStr">
        <is>
          <t>Stock based compensation</t>
        </is>
      </c>
      <c r="B7" s="5" t="n">
        <v>0</v>
      </c>
      <c r="C7" s="5" t="n">
        <v>529</v>
      </c>
      <c r="D7" s="5" t="n">
        <v>0</v>
      </c>
      <c r="E7" s="5" t="n">
        <v>0</v>
      </c>
      <c r="F7" s="5" t="n">
        <v>529</v>
      </c>
    </row>
    <row r="8">
      <c r="A8" s="4" t="inlineStr">
        <is>
          <t>Net income (loss)</t>
        </is>
      </c>
      <c r="B8" s="5" t="n">
        <v>0</v>
      </c>
      <c r="C8" s="5" t="n">
        <v>0</v>
      </c>
      <c r="D8" s="5" t="n">
        <v>-330484</v>
      </c>
      <c r="E8" s="5" t="n">
        <v>0</v>
      </c>
      <c r="F8" s="5" t="n">
        <v>-330484</v>
      </c>
    </row>
    <row r="9">
      <c r="A9" s="4" t="inlineStr">
        <is>
          <t>Balance at End of period at Mar. 31, 2020</t>
        </is>
      </c>
      <c r="B9" s="5" t="n">
        <v>52139</v>
      </c>
      <c r="C9" s="5" t="n">
        <v>48493203</v>
      </c>
      <c r="D9" s="5" t="n">
        <v>-18148407</v>
      </c>
      <c r="E9" s="5" t="n">
        <v>-20980788</v>
      </c>
      <c r="F9" s="5" t="n">
        <v>9416147</v>
      </c>
    </row>
    <row r="10">
      <c r="A10" s="4" t="inlineStr">
        <is>
          <t>Balance at Beginning of period at Jun. 30, 2020</t>
        </is>
      </c>
      <c r="B10" s="5" t="n">
        <v>52139</v>
      </c>
      <c r="C10" s="5" t="n">
        <v>48493732</v>
      </c>
      <c r="D10" s="5" t="n">
        <v>-18686416</v>
      </c>
      <c r="E10" s="5" t="n">
        <v>-20980788</v>
      </c>
      <c r="F10" s="5" t="n">
        <v>8878667</v>
      </c>
    </row>
    <row r="11">
      <c r="A11" s="4" t="inlineStr">
        <is>
          <t>Stock based compensation</t>
        </is>
      </c>
      <c r="B11" s="5" t="n">
        <v>0</v>
      </c>
      <c r="C11" s="5" t="n">
        <v>9018</v>
      </c>
      <c r="D11" s="5" t="n">
        <v>0</v>
      </c>
      <c r="E11" s="5" t="n">
        <v>0</v>
      </c>
      <c r="F11" s="5" t="n">
        <v>9018</v>
      </c>
    </row>
    <row r="12">
      <c r="A12" s="4" t="inlineStr">
        <is>
          <t>Net income (loss)</t>
        </is>
      </c>
      <c r="B12" s="5" t="n">
        <v>0</v>
      </c>
      <c r="C12" s="5" t="n">
        <v>0</v>
      </c>
      <c r="D12" s="5" t="n">
        <v>133652</v>
      </c>
      <c r="E12" s="5" t="n">
        <v>0</v>
      </c>
      <c r="F12" s="5" t="n">
        <v>133652</v>
      </c>
    </row>
    <row r="13">
      <c r="A13" s="4" t="inlineStr">
        <is>
          <t>Balance at End of period at Mar. 31, 2021</t>
        </is>
      </c>
      <c r="B13" s="5" t="n">
        <v>52139</v>
      </c>
      <c r="C13" s="5" t="n">
        <v>48502750</v>
      </c>
      <c r="D13" s="5" t="n">
        <v>-18552764</v>
      </c>
      <c r="E13" s="5" t="n">
        <v>-20980788</v>
      </c>
      <c r="F13" s="5" t="n">
        <v>9021337</v>
      </c>
    </row>
    <row r="14">
      <c r="A14" s="4" t="inlineStr">
        <is>
          <t>Balance at Beginning of period at Dec. 31, 2020</t>
        </is>
      </c>
      <c r="B14" s="5" t="n">
        <v>52139</v>
      </c>
      <c r="C14" s="5" t="n">
        <v>48497762</v>
      </c>
      <c r="D14" s="5" t="n">
        <v>-18139319</v>
      </c>
      <c r="E14" s="5" t="n">
        <v>-20980788</v>
      </c>
      <c r="F14" s="5" t="n">
        <v>9429794</v>
      </c>
    </row>
    <row r="15">
      <c r="A15" s="4" t="inlineStr">
        <is>
          <t>Stock based compensation</t>
        </is>
      </c>
      <c r="B15" s="5" t="n">
        <v>0</v>
      </c>
      <c r="C15" s="5" t="n">
        <v>4988</v>
      </c>
      <c r="D15" s="5" t="n">
        <v>0</v>
      </c>
      <c r="E15" s="5" t="n">
        <v>0</v>
      </c>
      <c r="F15" s="5" t="n">
        <v>4988</v>
      </c>
    </row>
    <row r="16">
      <c r="A16" s="4" t="inlineStr">
        <is>
          <t>Net income (loss)</t>
        </is>
      </c>
      <c r="B16" s="5" t="n">
        <v>0</v>
      </c>
      <c r="C16" s="5" t="n">
        <v>0</v>
      </c>
      <c r="D16" s="5" t="n">
        <v>-413445</v>
      </c>
      <c r="E16" s="5" t="n">
        <v>0</v>
      </c>
      <c r="F16" s="5" t="n">
        <v>-413445</v>
      </c>
    </row>
    <row r="17">
      <c r="A17" s="4" t="inlineStr">
        <is>
          <t>Balance at End of period at Mar. 31, 2021</t>
        </is>
      </c>
      <c r="B17" s="6" t="n">
        <v>52139</v>
      </c>
      <c r="C17" s="6" t="n">
        <v>48502750</v>
      </c>
      <c r="D17" s="6" t="n">
        <v>-18552764</v>
      </c>
      <c r="E17" s="6" t="n">
        <v>-20980788</v>
      </c>
      <c r="F17" s="6" t="n">
        <v>9021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133652</v>
      </c>
      <c r="C4" s="6" t="n">
        <v>-2476091</v>
      </c>
    </row>
    <row r="5">
      <c r="A5" s="3" t="inlineStr">
        <is>
          <t>Adjustments to reconcile net income (loss) to net cash from operating activities:</t>
        </is>
      </c>
    </row>
    <row r="6">
      <c r="A6" s="4" t="inlineStr">
        <is>
          <t>Depreciation and amortization</t>
        </is>
      </c>
      <c r="B6" s="5" t="n">
        <v>454083</v>
      </c>
      <c r="C6" s="5" t="n">
        <v>462274</v>
      </c>
    </row>
    <row r="7">
      <c r="A7" s="4" t="inlineStr">
        <is>
          <t>Stock based compensation</t>
        </is>
      </c>
      <c r="B7" s="5" t="n">
        <v>9018</v>
      </c>
      <c r="C7" s="5" t="n">
        <v>1886</v>
      </c>
    </row>
    <row r="8">
      <c r="A8" s="4" t="inlineStr">
        <is>
          <t>Provision for doubtful accounts and sales returns and allowances</t>
        </is>
      </c>
      <c r="B8" s="5" t="n">
        <v>17549</v>
      </c>
      <c r="C8" s="5" t="n">
        <v>21623</v>
      </c>
    </row>
    <row r="9">
      <c r="A9" s="3" t="inlineStr">
        <is>
          <t>Changes in operating assets and liabilities:</t>
        </is>
      </c>
    </row>
    <row r="10">
      <c r="A10" s="4" t="inlineStr">
        <is>
          <t>Accounts receivable</t>
        </is>
      </c>
      <c r="B10" s="5" t="n">
        <v>-66253</v>
      </c>
      <c r="C10" s="5" t="n">
        <v>-501100</v>
      </c>
    </row>
    <row r="11">
      <c r="A11" s="4" t="inlineStr">
        <is>
          <t>Inventories</t>
        </is>
      </c>
      <c r="B11" s="5" t="n">
        <v>-714271</v>
      </c>
      <c r="C11" s="5" t="n">
        <v>511884</v>
      </c>
    </row>
    <row r="12">
      <c r="A12" s="4" t="inlineStr">
        <is>
          <t>Income tax receivable</t>
        </is>
      </c>
      <c r="B12" s="5" t="n">
        <v>-11280</v>
      </c>
      <c r="C12" s="5" t="n">
        <v>-6275</v>
      </c>
    </row>
    <row r="13">
      <c r="A13" s="4" t="inlineStr">
        <is>
          <t>Other current assets</t>
        </is>
      </c>
      <c r="B13" s="5" t="n">
        <v>-206864</v>
      </c>
      <c r="C13" s="5" t="n">
        <v>-67094</v>
      </c>
    </row>
    <row r="14">
      <c r="A14" s="4" t="inlineStr">
        <is>
          <t>Accounts payable</t>
        </is>
      </c>
      <c r="B14" s="5" t="n">
        <v>-1061784</v>
      </c>
      <c r="C14" s="5" t="n">
        <v>221731</v>
      </c>
    </row>
    <row r="15">
      <c r="A15" s="4" t="inlineStr">
        <is>
          <t>Customer deposits</t>
        </is>
      </c>
      <c r="B15" s="5" t="n">
        <v>-2184631</v>
      </c>
      <c r="C15" s="5" t="n">
        <v>2174731</v>
      </c>
    </row>
    <row r="16">
      <c r="A16" s="4" t="inlineStr">
        <is>
          <t>Other accrued liabilities</t>
        </is>
      </c>
      <c r="B16" s="5" t="n">
        <v>13136</v>
      </c>
      <c r="C16" s="5" t="n">
        <v>663239</v>
      </c>
    </row>
    <row r="17">
      <c r="A17" s="4" t="inlineStr">
        <is>
          <t>Net cash provided by (used in) operating activities</t>
        </is>
      </c>
      <c r="B17" s="5" t="n">
        <v>-3617645</v>
      </c>
      <c r="C17" s="5" t="n">
        <v>1006808</v>
      </c>
    </row>
    <row r="18">
      <c r="A18" s="3" t="inlineStr">
        <is>
          <t>Cash flows from investing activities:</t>
        </is>
      </c>
    </row>
    <row r="19">
      <c r="A19" s="4" t="inlineStr">
        <is>
          <t>Capital expenditures</t>
        </is>
      </c>
      <c r="B19" s="5" t="n">
        <v>-167163</v>
      </c>
      <c r="C19" s="5" t="n">
        <v>-47163</v>
      </c>
    </row>
    <row r="20">
      <c r="A20" s="4" t="inlineStr">
        <is>
          <t>Net cash used in investing activities</t>
        </is>
      </c>
      <c r="B20" s="5" t="n">
        <v>-167163</v>
      </c>
      <c r="C20" s="5" t="n">
        <v>-47163</v>
      </c>
    </row>
    <row r="21">
      <c r="A21" s="3" t="inlineStr">
        <is>
          <t>Cash flows from financing activities:</t>
        </is>
      </c>
    </row>
    <row r="22">
      <c r="A22" s="4" t="inlineStr">
        <is>
          <t>Borrowings under revolving credit agreement</t>
        </is>
      </c>
      <c r="B22" s="5" t="n">
        <v>29137202</v>
      </c>
      <c r="C22" s="5" t="n">
        <v>24224054</v>
      </c>
    </row>
    <row r="23">
      <c r="A23" s="4" t="inlineStr">
        <is>
          <t>Payments under revolving credit agreement</t>
        </is>
      </c>
      <c r="B23" s="5" t="n">
        <v>-27676022</v>
      </c>
      <c r="C23" s="5" t="n">
        <v>-24224054</v>
      </c>
    </row>
    <row r="24">
      <c r="A24" s="4" t="inlineStr">
        <is>
          <t>Net cash provided by financing activities</t>
        </is>
      </c>
      <c r="B24" s="5" t="n">
        <v>1461180</v>
      </c>
      <c r="C24" s="5" t="n">
        <v>0</v>
      </c>
    </row>
    <row r="25">
      <c r="A25" s="4" t="inlineStr">
        <is>
          <t>Net increase (decrease) in cash and cash equivalents</t>
        </is>
      </c>
      <c r="B25" s="5" t="n">
        <v>-2323628</v>
      </c>
      <c r="C25" s="5" t="n">
        <v>959645</v>
      </c>
    </row>
    <row r="26">
      <c r="A26" s="4" t="inlineStr">
        <is>
          <t>Cash and cash equivalents at beginning of period</t>
        </is>
      </c>
      <c r="B26" s="5" t="n">
        <v>2600083</v>
      </c>
      <c r="C26" s="5" t="n">
        <v>195454</v>
      </c>
    </row>
    <row r="27">
      <c r="A27" s="4" t="inlineStr">
        <is>
          <t>Cash and cash equivalents at end of period</t>
        </is>
      </c>
      <c r="B27" s="6" t="n">
        <v>276455</v>
      </c>
      <c r="C27" s="6" t="n">
        <v>1155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9 Months Ended</t>
        </is>
      </c>
    </row>
    <row r="2">
      <c r="B2" s="2" t="inlineStr">
        <is>
          <t>Mar. 31, 2021</t>
        </is>
      </c>
    </row>
    <row r="3">
      <c r="A3" s="3" t="inlineStr">
        <is>
          <t>Summary of Significant Accounting and Reporting Policies</t>
        </is>
      </c>
    </row>
    <row r="4">
      <c r="A4" s="4" t="inlineStr">
        <is>
          <t>Summary of Significant Accounting and Reporting Policies</t>
        </is>
      </c>
      <c r="B4" s="4" t="inlineStr">
        <is>
          <t xml:space="preserve">1. Summary of Significant Accounting and Reporting Policies
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GAAP”)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20.
Fair Value of Financial Instruments
The Company’s financial instruments consist of cash and cash equivalents, accounts receivable, accounts payable and the revolving credit facility. The carrying amounts for cash and cash equivalents, accounts receivable and accounts payable approximate their fair value due to the short maturity of these instruments. The carrying amount of the revolving credit facility approximates fair value due to the debt having a variable interest rate.
Recently Issued Accounting Pronouncements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financial statements.
In December 2019, the FASB issued ASU 2019-12, Income Taxes (Topic 740): Simplifying the Accounting for Income Taxes.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do not expect the adoption of this standard to have a material impact on our financial statements.
Risk and Uncertainties, Liquidity and Management’s Plan
A novel strain of coronavirus (“COVID-19”) was first identified in Wuhan, China in December 2019. On March 11, 2020, the World Health Organization designated COVID-19 as a global pandemic. To date, COVID-19 has surfaced in nearly all regions around the world and resulted in business slowdowns or shutdowns in affected areas. Despite our efforts to manage and remedy the effects of this pandemic, the significance depends on factors beyond our control, including the duration and severity of the outbreak as well as third-party actions taken to contain the spread and mitigate public health efforts. For the Company this creates additional economic uncertainty. Risks for the Company include disruption in operations if a significant percentage of our workforce is unable to work due to illness, forced curtailment of business operations and business travel by governmental authorities, and failure of others in our supply chain and distribution channel to meet their obligations to us, or significant disruptions in their ability to do so, which may be caused by their own financial or operational difficulties.
Management believes that the combination of cash on hand at March 31, 2021, additional borrowings available on the credit facility (Note 6), reductions in inventory levels and future earnings will be sufficient to meet its obligations as they become due in the ordinary course of business for at least 12 months following the date these financial statements are issued. If additional liquidity would be required, the Company would consider additional borrowings through the sale leaseback of its corporate headquarters and delaying certain expenditures until sufficient capital becomes avail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Mar. 31, 2021</t>
        </is>
      </c>
    </row>
    <row r="3">
      <c r="A3" s="3" t="inlineStr">
        <is>
          <t>Revenues</t>
        </is>
      </c>
    </row>
    <row r="4">
      <c r="A4" s="4" t="inlineStr">
        <is>
          <t>Revenues</t>
        </is>
      </c>
      <c r="B4" s="4" t="inlineStr">
        <is>
          <t>2. Revenues
The Company’s revenues are derived primarily from the sales of respiratory products, medical gas equipment and emergency medical products. The products are generally sold directly to distributors, customers affiliated with buying groups, individual customers and construction contractors, throughout the world.
The Company recognizes revenue from product sales upon the transfer of control, which is generally upon shipment or delivery, depending on the delivery terms set forth in the customer contract. Payment terms between Allied and its customers vary by the type of customer, country of sale, and the products offered. The term between invoicing and the payment due date is not significant. For certain customers or product orders, Allied may require advance payments. The contract liabilities are reflected as customer deposits on the Company's balance sheet.
Management exercises judgment in estimating variable consideration. Provisions for early payment discounts, rebates and returns and other adjustments are provided for in the period the related sales are recorded. Historical data is readily available and reliable, and is used for estimating the amount of the reduction in gross sales.
The Company provides rebates to wholesalers. Rebate amounts are based upon purchases using contractual amount for each product sold. Factors used in the rebate calculations include the identification of which products have been sold subject to a rebate and the customer or price terms that apply. Using known contractual allowances, the Company estimates the amount of the rebate that will be paid, and records the liability as a reduction of gross sales when it records the sale of the product. Settlement of the rebate generally occurs in the month following the sale.
The Company regularly analyzes the historical rebate trends and makes adjustments to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the Company’s historical returns are low, and because sales return terms and other sales terms have remained relatively unchanged for several periods. Product warranties are also not significant.
The Company does not allocate transaction price as the Company has only one performance obligation and its contracts do not span multiple periods.
The Company operates in one segment consisting of the manufacturing, marketing and distribution of a variety of respiratory products used in the health care industry to hospitals, hospital equipment dealers, hospital construction contractors, home health care dealers and emergency medical product dealers. The Company’s product lines include respiratory care products, medical gas equipment and emergency medical products. Sales by region, and by product, are as follows:
Sales by Region
Three months ended
Nine months ended
March 31,
March 31,
2021
2020
2021
2020
Domestic United States
$
5,981,994
$
6,142,406
$
18,882,774
$
17,338,254
Europe
506,703
148,255
3,953,776
545,372
Canada
232,994
186,032
1,113,527
555,410
Latin America
491,897
782,650
2,287,691
2,345,441
Middle East
66,105
205,633
1,084,087
429,590
Far East
687,374
632,239
1,937,057
2,167,995
Other International
—
—
1,231
574
$
7,967,067
$
8,097,215
$
29,260,143
$
23,382,636
Sales by Product
Three months ended
Nine months ended
March 31,
March 31,
2021
2020
2021
2020
Respiratory care products
$
2,130,073
$
2,289,920
$
6,116,737
$
6,507,371
Medical gas equipment
3,902,729
3,848,923
12,215,799
11,453,496
Emergency medical products
1,934,265
1,958,372
10,927,607
5,421,769
$
7,967,067
$
8,097,215
$
29,260,143
$
23,382,6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1</t>
        </is>
      </c>
    </row>
    <row r="3">
      <c r="A3" s="3" t="inlineStr">
        <is>
          <t>Inventories</t>
        </is>
      </c>
    </row>
    <row r="4">
      <c r="A4" s="4" t="inlineStr">
        <is>
          <t>Inventories</t>
        </is>
      </c>
      <c r="B4" s="4" t="inlineStr">
        <is>
          <t>3. Inventories
Inventories are comprised as follows:
March 31, 2021
June 30, 2020
Work-in progress
$
964,487
$
817,692
Component parts
8,795,232
8,299,972
Finished goods
1,732,374
1,660,158
Reserve for obsolete and excess inventories
(1,849,134)
(1,849,134)
$
9,642,959
$
8,928,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00:35Z</dcterms:created>
  <dcterms:modified xmlns:dcterms="http://purl.org/dc/terms/" xmlns:xsi="http://www.w3.org/2001/XMLSchema-instance" xsi:type="dcterms:W3CDTF">2021-05-14T15:00:35Z</dcterms:modified>
</cp:coreProperties>
</file>